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Presentation and Summar" sheetId="6" state="visible" r:id="rId6"/>
    <sheet xmlns:r="http://schemas.openxmlformats.org/officeDocument/2006/relationships" name="Note 2. Acquisitions" sheetId="7" state="visible" r:id="rId7"/>
    <sheet xmlns:r="http://schemas.openxmlformats.org/officeDocument/2006/relationships" name="Note 3. Net (Loss) Income per C" sheetId="8" state="visible" r:id="rId8"/>
    <sheet xmlns:r="http://schemas.openxmlformats.org/officeDocument/2006/relationships" name="Note 4. Convertible Preferred S" sheetId="9" state="visible" r:id="rId9"/>
    <sheet xmlns:r="http://schemas.openxmlformats.org/officeDocument/2006/relationships" name="Note 5. Comprehensive (Loss) In" sheetId="10" state="visible" r:id="rId10"/>
    <sheet xmlns:r="http://schemas.openxmlformats.org/officeDocument/2006/relationships" name="Note 6. Inventories" sheetId="11" state="visible" r:id="rId11"/>
    <sheet xmlns:r="http://schemas.openxmlformats.org/officeDocument/2006/relationships" name="Note 7. Related-party Transacti" sheetId="12" state="visible" r:id="rId12"/>
    <sheet xmlns:r="http://schemas.openxmlformats.org/officeDocument/2006/relationships" name="Note 8. Line of Credit" sheetId="13" state="visible" r:id="rId13"/>
    <sheet xmlns:r="http://schemas.openxmlformats.org/officeDocument/2006/relationships" name="Note 9. Accrued Payroll and Ben" sheetId="14" state="visible" r:id="rId14"/>
    <sheet xmlns:r="http://schemas.openxmlformats.org/officeDocument/2006/relationships" name="Note 10. Revenue" sheetId="15" state="visible" r:id="rId15"/>
    <sheet xmlns:r="http://schemas.openxmlformats.org/officeDocument/2006/relationships" name="Note 11. Subsequent Events" sheetId="16" state="visible" r:id="rId16"/>
    <sheet xmlns:r="http://schemas.openxmlformats.org/officeDocument/2006/relationships" name="Note 1. Presentation and Summ_2" sheetId="17" state="visible" r:id="rId17"/>
    <sheet xmlns:r="http://schemas.openxmlformats.org/officeDocument/2006/relationships" name="Note 2. Acquisitions (Tables)" sheetId="18" state="visible" r:id="rId18"/>
    <sheet xmlns:r="http://schemas.openxmlformats.org/officeDocument/2006/relationships" name="Note 6. Inventories (Tables)" sheetId="19" state="visible" r:id="rId19"/>
    <sheet xmlns:r="http://schemas.openxmlformats.org/officeDocument/2006/relationships" name="Note 10. Revenue (Tables)" sheetId="20" state="visible" r:id="rId20"/>
    <sheet xmlns:r="http://schemas.openxmlformats.org/officeDocument/2006/relationships" name="Note 1. Presentation and Summ_3" sheetId="21" state="visible" r:id="rId21"/>
    <sheet xmlns:r="http://schemas.openxmlformats.org/officeDocument/2006/relationships" name="Note 2. Acquisitions (Details)" sheetId="22" state="visible" r:id="rId22"/>
    <sheet xmlns:r="http://schemas.openxmlformats.org/officeDocument/2006/relationships" name="Note 3. Net (Loss) Income per_2" sheetId="23" state="visible" r:id="rId23"/>
    <sheet xmlns:r="http://schemas.openxmlformats.org/officeDocument/2006/relationships" name="Note 6. Inventories (Details)" sheetId="24" state="visible" r:id="rId24"/>
    <sheet xmlns:r="http://schemas.openxmlformats.org/officeDocument/2006/relationships" name="Note 7. Related-party Transac_2" sheetId="25" state="visible" r:id="rId25"/>
    <sheet xmlns:r="http://schemas.openxmlformats.org/officeDocument/2006/relationships" name="Note 8. Line of Credit (Details" sheetId="26" state="visible" r:id="rId26"/>
    <sheet xmlns:r="http://schemas.openxmlformats.org/officeDocument/2006/relationships" name="Note 9. Accrued Payroll and B_2" sheetId="27" state="visible" r:id="rId27"/>
    <sheet xmlns:r="http://schemas.openxmlformats.org/officeDocument/2006/relationships" name="Note 10. Revenue (Details)" sheetId="28" state="visible" r:id="rId28"/>
  </sheets>
  <definedNames/>
  <calcPr calcId="124519" fullCalcOnLoad="1"/>
</workbook>
</file>

<file path=xl/sharedStrings.xml><?xml version="1.0" encoding="utf-8"?>
<sst xmlns="http://schemas.openxmlformats.org/spreadsheetml/2006/main" uniqueCount="222">
  <si>
    <t>Document and Entity Information - shares</t>
  </si>
  <si>
    <t>6 Months Ended</t>
  </si>
  <si>
    <t>Dec. 31, 2018</t>
  </si>
  <si>
    <t>Feb. 04, 2019</t>
  </si>
  <si>
    <t>Document and Entity Information:</t>
  </si>
  <si>
    <t>Entity Registrant Name</t>
  </si>
  <si>
    <t>DYNATRONICS CORP</t>
  </si>
  <si>
    <t>Document Type</t>
  </si>
  <si>
    <t>10-Q</t>
  </si>
  <si>
    <t>Document Period End Date</t>
  </si>
  <si>
    <t>Dec. 31,
		2018</t>
  </si>
  <si>
    <t>Trading Symbol</t>
  </si>
  <si>
    <t>dynt</t>
  </si>
  <si>
    <t>Amendment Flag</t>
  </si>
  <si>
    <t>false</t>
  </si>
  <si>
    <t>Entity Central Index Key</t>
  </si>
  <si>
    <t>Current Fiscal Year End Date</t>
  </si>
  <si>
    <t>--06-30</t>
  </si>
  <si>
    <t>Entity Common Stock, Shares Outstanding</t>
  </si>
  <si>
    <t>Entity Filer Category</t>
  </si>
  <si>
    <t>Non-accelerated Filer</t>
  </si>
  <si>
    <t>Entity Emerging Growth Company</t>
  </si>
  <si>
    <t>Entity Small Business</t>
  </si>
  <si>
    <t>true</t>
  </si>
  <si>
    <t>Entity Current Reporting Status</t>
  </si>
  <si>
    <t>Yes</t>
  </si>
  <si>
    <t>Document Fiscal Year Focus</t>
  </si>
  <si>
    <t>Document Fiscal Period Focus</t>
  </si>
  <si>
    <t>Q2</t>
  </si>
  <si>
    <t>Condensed Consolidated Balance Sheets - USD ($)</t>
  </si>
  <si>
    <t>Jun. 30, 2018</t>
  </si>
  <si>
    <t>Current assets:</t>
  </si>
  <si>
    <t>Cash and cash equivalents</t>
  </si>
  <si>
    <t>Trade accounts receivable, less allowance for doubtful accounts of $191,500 as of December 31, 2018 and $370,300 as of June 30, 2018</t>
  </si>
  <si>
    <t>Other receivables</t>
  </si>
  <si>
    <t>Inventories, net</t>
  </si>
  <si>
    <t>Prepaid expenses</t>
  </si>
  <si>
    <t>Income tax receivable</t>
  </si>
  <si>
    <t>Total current assets</t>
  </si>
  <si>
    <t>Property and equipment, net</t>
  </si>
  <si>
    <t>Intangible assets, net</t>
  </si>
  <si>
    <t>Goodwill</t>
  </si>
  <si>
    <t>Other assets</t>
  </si>
  <si>
    <t>Total assets</t>
  </si>
  <si>
    <t>Current liabilities:</t>
  </si>
  <si>
    <t>Accounts payable</t>
  </si>
  <si>
    <t>Accrued payroll and benefits expense</t>
  </si>
  <si>
    <t>Accrued expenses</t>
  </si>
  <si>
    <t>Warranty reserve</t>
  </si>
  <si>
    <t>Line of credit</t>
  </si>
  <si>
    <t>Current portion of long-term debt</t>
  </si>
  <si>
    <t>Current portion of capital lease obligations</t>
  </si>
  <si>
    <t>Current portion of deferred gain</t>
  </si>
  <si>
    <t>Current portion of acquisition holdback and earn-out liability</t>
  </si>
  <si>
    <t>Total current liabilities</t>
  </si>
  <si>
    <t>Long-term debt, net of current portion</t>
  </si>
  <si>
    <t>Capital lease obligations, net of current portion</t>
  </si>
  <si>
    <t>Deferred gain, net of current portion</t>
  </si>
  <si>
    <t>Acquisition holdback and earn-out liability, net of current portion</t>
  </si>
  <si>
    <t>Deferred tax liabilities, net</t>
  </si>
  <si>
    <t>Other liabilities</t>
  </si>
  <si>
    <t>Total liabilities</t>
  </si>
  <si>
    <t>Commitments and contingencies</t>
  </si>
  <si>
    <t xml:space="preserve"> </t>
  </si>
  <si>
    <t>Stockholders' equity:</t>
  </si>
  <si>
    <t>Preferred stock, no par value: Authorized 50,000,000 shares; 4,899,000 shares and 4,899,000 shares issued and outstanding as of December 31, 2018 and June 30, 2018, respectively</t>
  </si>
  <si>
    <t>Common stock, no par value: Authorized 100,000,000 shares; 8,188,815 shares and 8,089,398 shares issued and outstanding as of December 31, 2018 and June 30, 2018, respectively</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 USD ($)</t>
  </si>
  <si>
    <t>3 Months Ended</t>
  </si>
  <si>
    <t>Dec. 31, 2017</t>
  </si>
  <si>
    <t>Income Statement [Abstract]</t>
  </si>
  <si>
    <t>Net sales</t>
  </si>
  <si>
    <t>Cost of sales</t>
  </si>
  <si>
    <t>Gross profit</t>
  </si>
  <si>
    <t>Selling, general, and administrative expenses</t>
  </si>
  <si>
    <t>Operating (loss) income</t>
  </si>
  <si>
    <t>Other income (expense):</t>
  </si>
  <si>
    <t>Interest expense, net</t>
  </si>
  <si>
    <t>Other (expense) income, net</t>
  </si>
  <si>
    <t>Net other income (expense)</t>
  </si>
  <si>
    <t>(Loss) income before income taxes</t>
  </si>
  <si>
    <t>Income tax provision</t>
  </si>
  <si>
    <t>Net income</t>
  </si>
  <si>
    <t>Deemed dividend on convertible preferred stock and accretion of discount</t>
  </si>
  <si>
    <t>Preferred stock dividend, cash</t>
  </si>
  <si>
    <t>Convertible preferred stock dividend, in common stock</t>
  </si>
  <si>
    <t>Net loss attributable to common stockholders</t>
  </si>
  <si>
    <t>Basic and diluted net loss per common share</t>
  </si>
  <si>
    <t>Weighted-average common shares outstanding:</t>
  </si>
  <si>
    <t>Basic and diluted</t>
  </si>
  <si>
    <t>Condensed Consolidated Statements of Cash Flows - USD ($)</t>
  </si>
  <si>
    <t>Cash flows from operating activities:</t>
  </si>
  <si>
    <t>Net (loss) income</t>
  </si>
  <si>
    <t>Adjustments to reconcile net (loss) income to net cash provided by operating activities:</t>
  </si>
  <si>
    <t>Depreciation and amortization of property and equipment</t>
  </si>
  <si>
    <t>Amortization of intangible assets</t>
  </si>
  <si>
    <t>Amortization of other assets</t>
  </si>
  <si>
    <t>Amortization of capital lease assets</t>
  </si>
  <si>
    <t>Loss (gain) on sale of property and equipment</t>
  </si>
  <si>
    <t>Stock-based compensation expense</t>
  </si>
  <si>
    <t>Change in allowance for doubtful accounts receivable</t>
  </si>
  <si>
    <t>Change in allowance for inventory obsolescence</t>
  </si>
  <si>
    <t>Amortization deferred gain on sale/leaseback</t>
  </si>
  <si>
    <t>Deferred income taxes</t>
  </si>
  <si>
    <t>Change in fair value of earn-out liability</t>
  </si>
  <si>
    <t>Change in operating assets and liabilities:</t>
  </si>
  <si>
    <t>Trade accounts receivable</t>
  </si>
  <si>
    <t>Inventories</t>
  </si>
  <si>
    <t>Accounts payable and accrued expenses</t>
  </si>
  <si>
    <t>Net cash provided by operating activities</t>
  </si>
  <si>
    <t>Cash flows from investing activities:</t>
  </si>
  <si>
    <t>Purchase of property and equipment</t>
  </si>
  <si>
    <t>Net cash paid in acquisitions</t>
  </si>
  <si>
    <t>Proceeds from sale of property and equipment</t>
  </si>
  <si>
    <t>Net cash used in investing activities</t>
  </si>
  <si>
    <t>Cash flows from financing activities:</t>
  </si>
  <si>
    <t>Principal payments on long-term debt</t>
  </si>
  <si>
    <t>Principal payments on long-term capital lease</t>
  </si>
  <si>
    <t>Payment of acquisition holdbacks</t>
  </si>
  <si>
    <t>Net change in line of credit</t>
  </si>
  <si>
    <t>Proceeds from issuance of preferred stock, net</t>
  </si>
  <si>
    <t>Preferred stock dividends paid in cash</t>
  </si>
  <si>
    <t>Net cash (used in) provided by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y:</t>
  </si>
  <si>
    <t>Preferred stock dividends paid or to be paid in common stock</t>
  </si>
  <si>
    <t>Inventory reclassified to demonstration equipment</t>
  </si>
  <si>
    <t>Preferred stock issued to acquire "Bird &amp; Cronin"</t>
  </si>
  <si>
    <t>Acquisition holdback</t>
  </si>
  <si>
    <t>Conversion of preferred stock to common stock</t>
  </si>
  <si>
    <t>Note 1. Presentation and Summary of Significant Accounting Policies</t>
  </si>
  <si>
    <t>Disclosure Text Block [Abstract]</t>
  </si>
  <si>
    <t xml:space="preserve">Basis of Presentation The accompanying unaudited condensed consolidated balance sheets
as of December 31, 2018 and June 30, 2018, the condensed consolidated statements of operations for the three and six months ended
December 31, 2018 and 2017, and condensed consolidated statements of cash flows for the six months ended December 31, 2018
and 2017, should be read in conjunction with the audited financial statements and notes thereto as of and for the year ended June
30, 2018 included in the Dynatronics Corporation and subsidiaries (the “Company”) Annual Report on Form 10-K (“Annual
Report”) filed with the U.S. Securities and Exchange Commission (the “SEC”) on September 27, 2018. The accompanying
financial statements have been prepared by us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the Company's management, the accompanying condensed consolidated financial
statements for the periods presented reflect all adjustments, consisting of only normal, recurring adjustments, necessary to fairly
state our financial position, results of operations and cash flows. The December 31, 2018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s management to make estimates and judgments that affect the amounts reported in the financial
statements and the accompanying notes. The Company’s actual results may differ from these estimates under different assumptions
or conditions. Research and Development Costs Research and development ("R&amp;D") costs are expensed as
incurred. R&amp;D expense for the three and six months ended December 31, 2018 totaled $14,453 and $25,759, respectively.
R&amp;D expense for the three and six months ended December 31, 2017 totaled $553,487 and $805,336, respectively. R&amp;D
expense is included in selling, general, and administrative expenses in the condensed consolidated statement of operations. Reclassification Certain amounts in the prior year's condensed
consolidated statement of operations have been reclassified for comparative purposes to conform to the presentation in the current
year's condensed consolidated statement of operations. Recent Accounting Pronouncements In August 2018, the SEC adopted a final rule under SEC Release No.
33-10532, Disclosure Update and Simplification In February 2016, the Financial
Accounting Standards Board ("FASB") issued ASU No. 2016-02, Leases (Topic 842,) a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is currently evaluating the impact that this guidance will have on the consolidated financial statements. In May 2014, the FASB issued
ASU 2014-09, Revenue from Contracts with Customer </t>
  </si>
  <si>
    <t>Note 2. Acquisitions</t>
  </si>
  <si>
    <t xml:space="preserve">Bird &amp; Cronin On October 2, 2017, the Company, through its wholly-owned subsidiary
Bird &amp; Cronin, LLC, completed the purchase of substantially all the assets of Bird &amp; Cronin, Inc. (“Bird &amp; Cronin”),
a manufacturer and distributor of orthopedic soft goods and specialty patient care products. The purchase price is subject to an
earn-out payment ranging from $500,000 to $1,500,000, based on sales in fiscal year 2019. The amount recognized for the earn-out
liability was $875,000 as of June 30, 2018. The amount recognized for the earn-out liability was decreased by $375,000 to
$500,000 as of December 31, 2018. The change in the fair value of the earn-out liability is included in other income in the accompanying
condensed consolidated statements of operations. The earn-out liability is combined with the acquisition holdback in the accompanying
condensed consolidated balance sheets. A holdback of cash totaling $647,291 and 184,560 shares of common
stock was retained for purposes of satisfying adjustments to the purchase price. On October 2, 2018, the Company released to Bird
&amp; Cronin cash of $162,845 and 54,572 shares of common stock pursuant to the holdback provisions of the purchase agreement.
In addition, the Company canceled 37,708 shares of common stock held back for the benefit of Bird &amp; Cronin, pursuant to the
settlement of working capital adjustments as provided in the purchase agreement. As of December 31, 2018, the remaining earn-out liability and holdbacks
of $966,667 are payable, contingent upon the terms set forth in the purchase agreement, as follows:
April 2, 2019 466,667
August 15, 2019 500,000
Acquisition holdback and earn-out liability $ 966,667 Hausmann On April 3, 2017, the Company, through its wholly-owned subsidiary
Hausmann Enterprises, LLC, completed the purchase of substantially all the assets of Hausmann Industries, Inc. (“Hausmann”),
a manufacturer of physical therapy rehabilitation equipment. The purchase price included a holdback of cash totaling $1,044,744
for purposes of satisfying adjustments to the purchase price and indemnification claims, if any. In the second and third fiscal
quarters of 2018, the Company released $44,744 and $250,000, respectively, of the holdback to Hausmann. On October 3, 2018, the
Company released the remaining holdback amount totaling $750,000. </t>
  </si>
  <si>
    <t>Note 3. Net (Loss) Income per Common Share</t>
  </si>
  <si>
    <t xml:space="preserve">Net (loss) income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income
per common share does not assume exercise or conversion of securities that would have an anti-dilutive effect. Basic net (loss) income per common share is the amount of net (loss)
income for the period available to each weighted-average share of common stock outstanding during the reporting period. Diluted
net (loss) income per common share is the amount of net (loss) income for the period available to each weighted-average share of
common stock outstanding during the reporting period and to each share of potential common stock outstanding during the period,
unless inclusion of potential common stock would have an anti-dilutive effect. Certain outstanding options, warrants and convertible preferred stock
for common shares are not included in the computation of diluted net (loss) income per common share because they were anti-dilutive,
which for the three months ended December 31, 2018, and 2017, totaled 11,884,803 and 13,838,859, respectively and for the six months
ended December 31, 2018, and 2017, totaled 11,884,803 and 12,114,132, respectively. </t>
  </si>
  <si>
    <t>Note 4. Convertible Preferred Stock and Common Stock Warrants</t>
  </si>
  <si>
    <t xml:space="preserve">As of December 31, 2018, the Company had issued and outstanding a
total of 2,000,000 shares of Series A 8% Convertible Preferred Stock (“Series A Preferred”) and 1,459,000 shares of
Series B Convertible Preferred Stock ("Series B Preferred"). The Series A Preferred and Series B Preferred are convertible
into a total of 3,459,000 shares of common stock. Dividends payable on these preferred shares accrue at the rate of 8% per year
and are payable quarterly in stock or cash at the option of the Company. The Company generally pays the dividends on the preferred
stock by issuing shares of our common stock. The formula for paying this dividend using common stock in lieu of cash can change
the effective yield on the dividend to more or less than 8% depending on the market price of the common stock at the time of issuance.
As of December 31, 2018, there were also issued and outstanding 1,440,000 shares of Series C Non-Voting Convertible Preferred Stock
(“Series C Preferred”). The Series C Preferred shares are non-voting, do not receive dividends, and have no liquidation
preferences or redemption rights. </t>
  </si>
  <si>
    <t>Note 5. Comprehensive (Loss) Income</t>
  </si>
  <si>
    <t xml:space="preserve">For the three and six months ended December 31, 2018 and 2017, comprehensive
(loss) income was equal to the net (loss) income as presented in the accompanying condensed consolidated statements of operations. </t>
  </si>
  <si>
    <t>Note 6. Inventories</t>
  </si>
  <si>
    <t xml:space="preserve">Inventories consisted of the following:
December 31, 2018 June 30, 2018
Raw materials $ 5,390,658 $ 6,216,150
Work in process 580,397 625,830
Finished goods 4,887,693 4,604,264
Inventory obsolescence reserve (423,244 ) (458,389 )
$ 10,435,504 $ 10,987,855 </t>
  </si>
  <si>
    <t>Note 7. Related-party Transactions</t>
  </si>
  <si>
    <t>The Company leases office, manufacturing and warehouse facilities
in Detroit, Michigan, Hopkins, Minnesota, Northvale, New Jersey and Eagan, Minnesota from employees, shareholders and entities
controlled by shareholders, who were previously principals of businesses acquired by the Company. The combined expenses associated
with these related-party transactions totaled $261,780 and $257,400 for the three months ended December 31, 2018 and 2017, respectively,
and $523,560 and $365,400 for the six months ended December 31, 2018 and 2017, respectively.</t>
  </si>
  <si>
    <t>Note 8. Line of Credit</t>
  </si>
  <si>
    <t xml:space="preserve">On March 31, 2017, the Company entered into an $8,000,000, loan and
security agreement with Bank of the West to provide asset-based financing to the Company for funding acquisitions and for working
capital (“Line of Credit”). The Line of Credit provided for revolving credit borrowings by the Company in an amount
up to the lesser of $8,000,000 or the calculated borrowing base. The borrowing base is computed monthly and is equal to the sum
of stated percentages of eligible accounts receivable and inventory, less a reserve. Amounts outstanding bear interest at LIBOR
plus 2.25%. On September 28, 2017, the Company modified the Line of Credit to
provide additional capital for funding the Bird &amp; Cronin acquisition and for operating capital. The Line of Credit, as amended,
provides for revolving credit borrowings by the Company in an amount up to the lesser of $11,000,000 or the calculated borrowing
base. On July 13, 2018, the Company further amended the Line of Credit to modify the maximum monthly consolidated leverage and
a minimum monthly consolidated fixed charge coverage ratio. An additional modification was executed on November 9, 2018, to extend
the maturity date to December 15, 2020. Borrowings on the Line of Credit were $5,148,356 and $6,286,037 as
of December 31, 2018 and June 30, 2018, respectively. As of December 31, 2018, there was approximately $2,233,000 available to
borrow. </t>
  </si>
  <si>
    <t>Note 9. Accrued Payroll and Benefits Expense</t>
  </si>
  <si>
    <t>As of December 31, 2018 and June 30, 2018, the accrued payroll and
benefits expense balance included $390,385 and $473,146, respectively, of accrued severance expense. As of December 31, 2018 and
June 30, 2018, long-term severance accrual included in other liabilities was $125,000 and $258,145, respectively. Quarterly payments
will be made in cash through March 31, 2020. The Company recognized $27,196 and $131,053 in severance expense during the three
and six months ended December 31, 2018, respectively. Severance expense is included in selling, general, and administrative expenses.</t>
  </si>
  <si>
    <t>Note 10. Revenue</t>
  </si>
  <si>
    <t xml:space="preserve">On July 1, 2018, the Company adopted ASC 606, Revenue from
Contracts with Customers Revenue is recognized when performance obligations under the terms
of a contract with a customer are satisfied which occurs upon the transfer of control of a product. This occurs either upon shipment
or delivery of goods, depending on whether the contract is FOB origin or FOB destination.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As
of December 31, 2018 and June 30, 2018, the rebate liability was $168,000 and $0, respectively. The rebate liability is included
in accrued expenses in the accompanying condensed consolidated balance sheets.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As of December 31, 2018 and June 30, 2018, the allowance for sales discounts
was $14,500 and $0, respectively. The allowance for sales discounts is included in trade accounts receivable, less allowance for
doubtful accounts in the accompanying condensed consolidated balance sheets. The Company made an accounting policy election to account for shipping
and handling activities as fulfillment activities. As such, shipping and handling are not considered promised services to our customers.
Costs for shipping and handling of products to customers are recorded as cost of sales. The following table disaggregates revenue by major product category:
Three Months Ended December 31
Six Months Ended December 31
2018 2017 2018 2017
Orthopedic Soft Goods and Medical Supplies $ 7,425,980 $ 7,894,739 $ 15,118,094 10,090,527
Physical Therapy and Rehabilitation Equipment 7,932,503 9,975,047 17,157,398 20,393,202
Other 81,483 211,547 230,309 395,575
$ 15,439,966 $ 18,081,333 $ 32,505,801 $ 30,879,304 </t>
  </si>
  <si>
    <t>Note 11. Subsequent Events</t>
  </si>
  <si>
    <t xml:space="preserve">In January 2019, the Company issued 74,731 shares of common stock
as payment of dividends totaling approximately $203,000 with respect to the Series A Preferred and Series B Preferred that accrued
during the three months ended December 31, 2018. </t>
  </si>
  <si>
    <t>Note 1. Presentation and Summary of Significant Accounting Policies (Policies)</t>
  </si>
  <si>
    <t>Policy Text Block [Abstract]</t>
  </si>
  <si>
    <t>Basis of Presentation</t>
  </si>
  <si>
    <t xml:space="preserve">The accompanying unaudited condensed consolidated balance sheets
as of December 31, 2018 and June 30, 2018, the condensed consolidated statements of operations for the three and six months ended
December 31, 2018 and 2017, and condensed consolidated statements of cash flows for the six months ended December 31, 2018
and 2017, should be read in conjunction with the audited financial statements and notes thereto as of and for the year ended June
30, 2018 included in the Dynatronics Corporation and subsidiaries (the “Company”) Annual Report on Form 10-K (“Annual
Report”) filed with the U.S. Securities and Exchange Commission (the “SEC”) on September 27, 2018. The accompanying
financial statements have been prepared by us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the Company's management, the accompanying condensed consolidated financial
statements for the periods presented reflect all adjustments, consisting of only normal, recurring adjustments, necessary to fairly
state our financial position, results of operations and cash flows. The December 31, 2018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s management to make estimates and judgments that affect the amounts reported in the financial
statements and the accompanying notes. The Company’s actual results may differ from these estimates under different assumptions
or conditions. </t>
  </si>
  <si>
    <t>Research and Development Costs</t>
  </si>
  <si>
    <t xml:space="preserve">Research and development ("R&amp;D") costs are expensed as
incurred. R&amp;D expense for the three and six months ended December 31, 2018 totaled $14,453 and $25,759, respectively.
R&amp;D expense for the three and six months ended December 31, 2017 totaled $553,487 and $805,336, respectively. R&amp;D
expense is included in selling, general, and administrative expenses in the condensed consolidated statement of operations. </t>
  </si>
  <si>
    <t>Reclassification</t>
  </si>
  <si>
    <t xml:space="preserve">Certain amounts in the prior year's condensed
consolidated statement of operations have been reclassified for comparative purposes to conform to the presentation in the current
year's condensed consolidated statement of operations. </t>
  </si>
  <si>
    <t>Recent Accounting Pronouncements</t>
  </si>
  <si>
    <t xml:space="preserve">In August 2018, the SEC adopted a final rule under SEC Release No.
33-10532, Disclosure Update and Simplification In February 2016, the Financial
Accounting Standards Board ("FASB") issued ASU No. 2016-02, Leases (Topic 842,) a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is currently evaluating the impact that this guidance will have on the consolidated financial statements. In May 2014, the FASB issued
ASU 2014-09, Revenue from Contracts with Customer </t>
  </si>
  <si>
    <t>Note 2. Acquisitions (Tables)</t>
  </si>
  <si>
    <t>Table Text Block Supplement [Abstract]</t>
  </si>
  <si>
    <t>Acquisition</t>
  </si>
  <si>
    <t xml:space="preserve">April 2, 2019 466,667
August 15, 2019 500,000
Acquisition holdback and earn-out liability $ 966,667 </t>
  </si>
  <si>
    <t>Note 6. Inventories (Tables)</t>
  </si>
  <si>
    <t>Schedule of inventory</t>
  </si>
  <si>
    <t xml:space="preserve">December 31, 2018 June 30, 2018
Raw materials $ 5,390,658 $ 6,216,150
Work in process 580,397 625,830
Finished goods 4,887,693 4,604,264
Inventory obsolescence reserve (423,244 ) (458,389 )
$ 10,435,504 $ 10,987,855 </t>
  </si>
  <si>
    <t>Note 10. Revenue (Tables)</t>
  </si>
  <si>
    <t>Disaggregation of revenue</t>
  </si>
  <si>
    <t xml:space="preserve">Three Months Ended December 31
Six Months Ended December 31
2018 2017 2018 2017
Orthopedic Soft Goods and Medical Supplies $ 7,425,980 $ 7,894,739 $ 15,118,094 10,090,527
Physical Therapy and Rehabilitation Equipment 7,932,503 9,975,047 17,157,398 20,393,202
Other 81,483 211,547 230,309 395,575
$ 15,439,966 $ 18,081,333 $ 32,505,801 $ 30,879,304 </t>
  </si>
  <si>
    <t>Note 1. Presentation and Summary of Significant Accounting Policies (Details Narrative) - USD ($)</t>
  </si>
  <si>
    <t>Accounting Policies [Abstract]</t>
  </si>
  <si>
    <t>Research and development costs</t>
  </si>
  <si>
    <t>Note 2. Acquisitions (Details)</t>
  </si>
  <si>
    <t>Dec. 31, 2018USD ($)</t>
  </si>
  <si>
    <t>Acquisition holdback and earn-out liability</t>
  </si>
  <si>
    <t>April 2, 2019</t>
  </si>
  <si>
    <t>August 15, 2019</t>
  </si>
  <si>
    <t>Note 3. Net (Loss) Income per Common Share (Details Narrative) - shares</t>
  </si>
  <si>
    <t>Earnings Per Share [Abstract]</t>
  </si>
  <si>
    <t>Antidilutive securities excluded from computation of earnings per share</t>
  </si>
  <si>
    <t>Note 6. Inventories (Details) - USD ($)</t>
  </si>
  <si>
    <t>Inventory, Net [Abstract]</t>
  </si>
  <si>
    <t>Raw Materials</t>
  </si>
  <si>
    <t>Work in Process</t>
  </si>
  <si>
    <t>Finished Goods</t>
  </si>
  <si>
    <t>Inventory Obsolescence Reserve</t>
  </si>
  <si>
    <t>Inventories, Net</t>
  </si>
  <si>
    <t>Note 7. Related-party Transactions (Details Narrative) - USD ($)</t>
  </si>
  <si>
    <t>Related Party Transactions [Abstract]</t>
  </si>
  <si>
    <t>Related party transaction, expenses from transactions with related party</t>
  </si>
  <si>
    <t>Note 8. Line of Credit (Details Narrative) - USD ($)</t>
  </si>
  <si>
    <t>Line of Credit Facility [Abstract]</t>
  </si>
  <si>
    <t>Line of credit facility, current borrowing capacity</t>
  </si>
  <si>
    <t>Note 9. Accrued Payroll and Benefits Expense (Details Narrative) - USD ($)</t>
  </si>
  <si>
    <t>Accrued Liabilities [Abstract]</t>
  </si>
  <si>
    <t>Accrued severance</t>
  </si>
  <si>
    <t>Long-term accrued severance</t>
  </si>
  <si>
    <t>Severance costs</t>
  </si>
  <si>
    <t>Note 10. Revenue (Details) - USD ($)</t>
  </si>
  <si>
    <t>Orthopedic Soft Goods and Medical Supplies</t>
  </si>
  <si>
    <t>Physical Therapy and Rehabilitation Equipment</t>
  </si>
  <si>
    <t>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20875</v>
      </c>
    </row>
    <row r="10" spans="1:3">
      <c r="A10" s="4" t="s">
        <v>16</v>
      </c>
      <c r="B10" s="4" t="s">
        <v>17</v>
      </c>
    </row>
    <row r="11" spans="1:3">
      <c r="A11" s="4" t="s">
        <v>18</v>
      </c>
      <c r="C11" s="5" t="n">
        <v>8263546</v>
      </c>
    </row>
    <row r="12" spans="1:3">
      <c r="A12" s="4" t="s">
        <v>19</v>
      </c>
      <c r="B12" s="4" t="s">
        <v>20</v>
      </c>
    </row>
    <row r="13" spans="1:3">
      <c r="A13" s="4" t="s">
        <v>21</v>
      </c>
      <c r="B13" s="4" t="s">
        <v>14</v>
      </c>
    </row>
    <row r="14" spans="1:3">
      <c r="A14" s="4" t="s">
        <v>22</v>
      </c>
      <c r="B14" s="4" t="s">
        <v>23</v>
      </c>
    </row>
    <row r="15" spans="1:3">
      <c r="A15" s="4" t="s">
        <v>24</v>
      </c>
      <c r="B15" s="4" t="s">
        <v>25</v>
      </c>
    </row>
    <row r="16" spans="1:3">
      <c r="A16" s="4" t="s">
        <v>26</v>
      </c>
      <c r="B16" s="5" t="n">
        <v>2019</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3524</v>
      </c>
      <c r="C3" s="7" t="n">
        <v>1696116</v>
      </c>
    </row>
    <row r="4" spans="1:3">
      <c r="A4" s="4" t="s">
        <v>33</v>
      </c>
      <c r="B4" s="5" t="n">
        <v>6930882</v>
      </c>
      <c r="C4" s="5" t="n">
        <v>7810846</v>
      </c>
    </row>
    <row r="5" spans="1:3">
      <c r="A5" s="4" t="s">
        <v>34</v>
      </c>
      <c r="B5" s="5" t="n">
        <v>2401</v>
      </c>
      <c r="C5" s="5" t="n">
        <v>52819</v>
      </c>
    </row>
    <row r="6" spans="1:3">
      <c r="A6" s="4" t="s">
        <v>35</v>
      </c>
      <c r="B6" s="5" t="n">
        <v>10435504</v>
      </c>
      <c r="C6" s="5" t="n">
        <v>10987855</v>
      </c>
    </row>
    <row r="7" spans="1:3">
      <c r="A7" s="4" t="s">
        <v>36</v>
      </c>
      <c r="B7" s="5" t="n">
        <v>531024</v>
      </c>
      <c r="C7" s="5" t="n">
        <v>778654</v>
      </c>
    </row>
    <row r="8" spans="1:3">
      <c r="A8" s="4" t="s">
        <v>37</v>
      </c>
      <c r="B8" s="5" t="n">
        <v>96269</v>
      </c>
      <c r="C8" s="5" t="n">
        <v>95501</v>
      </c>
    </row>
    <row r="9" spans="1:3">
      <c r="A9" s="4" t="s">
        <v>38</v>
      </c>
      <c r="B9" s="5" t="n">
        <v>18519604</v>
      </c>
      <c r="C9" s="5" t="n">
        <v>21421791</v>
      </c>
    </row>
    <row r="10" spans="1:3">
      <c r="A10" s="4" t="s">
        <v>39</v>
      </c>
      <c r="B10" s="5" t="n">
        <v>5722366</v>
      </c>
      <c r="C10" s="5" t="n">
        <v>5850899</v>
      </c>
    </row>
    <row r="11" spans="1:3">
      <c r="A11" s="4" t="s">
        <v>40</v>
      </c>
      <c r="B11" s="5" t="n">
        <v>6769566</v>
      </c>
      <c r="C11" s="5" t="n">
        <v>7131758</v>
      </c>
    </row>
    <row r="12" spans="1:3">
      <c r="A12" s="4" t="s">
        <v>41</v>
      </c>
      <c r="B12" s="5" t="n">
        <v>7116614</v>
      </c>
      <c r="C12" s="5" t="n">
        <v>7116614</v>
      </c>
    </row>
    <row r="13" spans="1:3">
      <c r="A13" s="4" t="s">
        <v>42</v>
      </c>
      <c r="B13" s="5" t="n">
        <v>524281</v>
      </c>
      <c r="C13" s="5" t="n">
        <v>532872</v>
      </c>
    </row>
    <row r="14" spans="1:3">
      <c r="A14" s="4" t="s">
        <v>43</v>
      </c>
      <c r="B14" s="5" t="n">
        <v>38652431</v>
      </c>
      <c r="C14" s="5" t="n">
        <v>42053934</v>
      </c>
    </row>
    <row r="15" spans="1:3">
      <c r="A15" s="3" t="s">
        <v>44</v>
      </c>
    </row>
    <row r="16" spans="1:3">
      <c r="A16" s="4" t="s">
        <v>45</v>
      </c>
      <c r="B16" s="5" t="n">
        <v>3090874</v>
      </c>
      <c r="C16" s="5" t="n">
        <v>3412960</v>
      </c>
    </row>
    <row r="17" spans="1:3">
      <c r="A17" s="4" t="s">
        <v>46</v>
      </c>
      <c r="B17" s="5" t="n">
        <v>1270334</v>
      </c>
      <c r="C17" s="5" t="n">
        <v>1929465</v>
      </c>
    </row>
    <row r="18" spans="1:3">
      <c r="A18" s="4" t="s">
        <v>47</v>
      </c>
      <c r="B18" s="5" t="n">
        <v>1050247</v>
      </c>
      <c r="C18" s="5" t="n">
        <v>830243</v>
      </c>
    </row>
    <row r="19" spans="1:3">
      <c r="A19" s="4" t="s">
        <v>48</v>
      </c>
      <c r="B19" s="5" t="n">
        <v>205850</v>
      </c>
      <c r="C19" s="5" t="n">
        <v>205850</v>
      </c>
    </row>
    <row r="20" spans="1:3">
      <c r="A20" s="4" t="s">
        <v>49</v>
      </c>
      <c r="B20" s="5" t="n">
        <v>5148356</v>
      </c>
      <c r="C20" s="5" t="n">
        <v>6286037</v>
      </c>
    </row>
    <row r="21" spans="1:3">
      <c r="A21" s="4" t="s">
        <v>50</v>
      </c>
      <c r="B21" s="5" t="n">
        <v>169213</v>
      </c>
      <c r="C21" s="5" t="n">
        <v>164003</v>
      </c>
    </row>
    <row r="22" spans="1:3">
      <c r="A22" s="4" t="s">
        <v>51</v>
      </c>
      <c r="B22" s="5" t="n">
        <v>226029</v>
      </c>
      <c r="C22" s="5" t="n">
        <v>226727</v>
      </c>
    </row>
    <row r="23" spans="1:3">
      <c r="A23" s="4" t="s">
        <v>52</v>
      </c>
      <c r="B23" s="5" t="n">
        <v>150448</v>
      </c>
      <c r="C23" s="5" t="n">
        <v>150448</v>
      </c>
    </row>
    <row r="24" spans="1:3">
      <c r="A24" s="4" t="s">
        <v>53</v>
      </c>
      <c r="B24" s="5" t="n">
        <v>966667</v>
      </c>
      <c r="C24" s="5" t="n">
        <v>1379512</v>
      </c>
    </row>
    <row r="25" spans="1:3">
      <c r="A25" s="4" t="s">
        <v>54</v>
      </c>
      <c r="B25" s="5" t="n">
        <v>12278018</v>
      </c>
      <c r="C25" s="5" t="n">
        <v>14585245</v>
      </c>
    </row>
    <row r="26" spans="1:3">
      <c r="A26" s="4" t="s">
        <v>55</v>
      </c>
      <c r="B26" s="5" t="n">
        <v>215089</v>
      </c>
      <c r="C26" s="5" t="n">
        <v>303348</v>
      </c>
    </row>
    <row r="27" spans="1:3">
      <c r="A27" s="4" t="s">
        <v>56</v>
      </c>
      <c r="B27" s="5" t="n">
        <v>2858955</v>
      </c>
      <c r="C27" s="5" t="n">
        <v>2972540</v>
      </c>
    </row>
    <row r="28" spans="1:3">
      <c r="A28" s="4" t="s">
        <v>57</v>
      </c>
      <c r="B28" s="5" t="n">
        <v>1454329</v>
      </c>
      <c r="C28" s="5" t="n">
        <v>1529553</v>
      </c>
    </row>
    <row r="29" spans="1:3">
      <c r="A29" s="4" t="s">
        <v>58</v>
      </c>
      <c r="B29" s="5" t="n">
        <v>0</v>
      </c>
      <c r="C29" s="5" t="n">
        <v>875000</v>
      </c>
    </row>
    <row r="30" spans="1:3">
      <c r="A30" s="4" t="s">
        <v>59</v>
      </c>
      <c r="B30" s="5" t="n">
        <v>203949</v>
      </c>
      <c r="C30" s="5" t="n">
        <v>0</v>
      </c>
    </row>
    <row r="31" spans="1:3">
      <c r="A31" s="4" t="s">
        <v>60</v>
      </c>
      <c r="B31" s="5" t="n">
        <v>290798</v>
      </c>
      <c r="C31" s="5" t="n">
        <v>411466</v>
      </c>
    </row>
    <row r="32" spans="1:3">
      <c r="A32" s="4" t="s">
        <v>61</v>
      </c>
      <c r="B32" s="5" t="n">
        <v>17301138</v>
      </c>
      <c r="C32" s="5" t="n">
        <v>20677152</v>
      </c>
    </row>
    <row r="33" spans="1:3">
      <c r="A33" s="4" t="s">
        <v>62</v>
      </c>
      <c r="B33" s="4" t="s">
        <v>63</v>
      </c>
      <c r="C33" s="4" t="s">
        <v>63</v>
      </c>
    </row>
    <row r="34" spans="1:3">
      <c r="A34" s="3" t="s">
        <v>64</v>
      </c>
    </row>
    <row r="35" spans="1:3">
      <c r="A35" s="4" t="s">
        <v>65</v>
      </c>
      <c r="B35" s="5" t="n">
        <v>11641816</v>
      </c>
      <c r="C35" s="5" t="n">
        <v>11641816</v>
      </c>
    </row>
    <row r="36" spans="1:3">
      <c r="A36" s="4" t="s">
        <v>66</v>
      </c>
      <c r="B36" s="5" t="n">
        <v>20714752</v>
      </c>
      <c r="C36" s="5" t="n">
        <v>20225107</v>
      </c>
    </row>
    <row r="37" spans="1:3">
      <c r="A37" s="4" t="s">
        <v>67</v>
      </c>
      <c r="B37" s="5" t="n">
        <v>-11005275</v>
      </c>
      <c r="C37" s="5" t="n">
        <v>-10490141</v>
      </c>
    </row>
    <row r="38" spans="1:3">
      <c r="A38" s="4" t="s">
        <v>68</v>
      </c>
      <c r="B38" s="5" t="n">
        <v>21351293</v>
      </c>
      <c r="C38" s="5" t="n">
        <v>21376782</v>
      </c>
    </row>
    <row r="39" spans="1:3">
      <c r="A39" s="4" t="s">
        <v>69</v>
      </c>
      <c r="B39" s="7" t="n">
        <v>38652431</v>
      </c>
      <c r="C39" s="7" t="n">
        <v>4205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80</v>
      </c>
      <c r="D1" s="2" t="s">
        <v>1</v>
      </c>
    </row>
    <row r="2" spans="1:5">
      <c r="B2" s="2" t="s">
        <v>2</v>
      </c>
      <c r="C2" s="2" t="s">
        <v>81</v>
      </c>
      <c r="D2" s="2" t="s">
        <v>2</v>
      </c>
      <c r="E2" s="2" t="s">
        <v>81</v>
      </c>
    </row>
    <row r="3" spans="1:5">
      <c r="A3" s="3" t="s">
        <v>190</v>
      </c>
    </row>
    <row r="4" spans="1:5">
      <c r="A4" s="4" t="s">
        <v>191</v>
      </c>
      <c r="B4" s="7" t="n">
        <v>14453</v>
      </c>
      <c r="C4" s="7" t="n">
        <v>553487</v>
      </c>
      <c r="D4" s="7" t="n">
        <v>25759</v>
      </c>
      <c r="E4" s="7" t="n">
        <v>80533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192</v>
      </c>
      <c r="B1" s="2" t="s">
        <v>1</v>
      </c>
    </row>
    <row r="2" spans="1:2">
      <c r="B2" s="2" t="s">
        <v>193</v>
      </c>
    </row>
    <row r="3" spans="1:2">
      <c r="A3" s="4" t="s">
        <v>194</v>
      </c>
      <c r="B3" s="7" t="n">
        <v>966667</v>
      </c>
    </row>
    <row r="4" spans="1:2">
      <c r="A4" s="4" t="s">
        <v>195</v>
      </c>
    </row>
    <row r="5" spans="1:2">
      <c r="A5" s="4" t="s">
        <v>194</v>
      </c>
      <c r="B5" s="5" t="n">
        <v>466667</v>
      </c>
    </row>
    <row r="6" spans="1:2">
      <c r="A6" s="4" t="s">
        <v>196</v>
      </c>
    </row>
    <row r="7" spans="1:2">
      <c r="A7" s="4" t="s">
        <v>194</v>
      </c>
      <c r="B7" s="7" t="n">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97</v>
      </c>
      <c r="B1" s="2" t="s">
        <v>80</v>
      </c>
      <c r="D1" s="2" t="s">
        <v>1</v>
      </c>
    </row>
    <row r="2" spans="1:5">
      <c r="B2" s="2" t="s">
        <v>2</v>
      </c>
      <c r="C2" s="2" t="s">
        <v>81</v>
      </c>
      <c r="D2" s="2" t="s">
        <v>2</v>
      </c>
      <c r="E2" s="2" t="s">
        <v>81</v>
      </c>
    </row>
    <row r="3" spans="1:5">
      <c r="A3" s="3" t="s">
        <v>198</v>
      </c>
    </row>
    <row r="4" spans="1:5">
      <c r="A4" s="4" t="s">
        <v>199</v>
      </c>
      <c r="B4" s="5" t="n">
        <v>11884803</v>
      </c>
      <c r="C4" s="5" t="n">
        <v>13838859</v>
      </c>
      <c r="D4" s="5" t="n">
        <v>11884803</v>
      </c>
      <c r="E4" s="5" t="n">
        <v>121141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00</v>
      </c>
      <c r="B1" s="2" t="s">
        <v>2</v>
      </c>
      <c r="C1" s="2" t="s">
        <v>30</v>
      </c>
    </row>
    <row r="2" spans="1:3">
      <c r="A2" s="3" t="s">
        <v>201</v>
      </c>
    </row>
    <row r="3" spans="1:3">
      <c r="A3" s="4" t="s">
        <v>202</v>
      </c>
      <c r="B3" s="7" t="n">
        <v>5390658</v>
      </c>
      <c r="C3" s="7" t="n">
        <v>6216150</v>
      </c>
    </row>
    <row r="4" spans="1:3">
      <c r="A4" s="4" t="s">
        <v>203</v>
      </c>
      <c r="B4" s="5" t="n">
        <v>580397</v>
      </c>
      <c r="C4" s="5" t="n">
        <v>625830</v>
      </c>
    </row>
    <row r="5" spans="1:3">
      <c r="A5" s="4" t="s">
        <v>204</v>
      </c>
      <c r="B5" s="5" t="n">
        <v>4887693</v>
      </c>
      <c r="C5" s="5" t="n">
        <v>4604264</v>
      </c>
    </row>
    <row r="6" spans="1:3">
      <c r="A6" s="4" t="s">
        <v>205</v>
      </c>
      <c r="B6" s="5" t="n">
        <v>-423244</v>
      </c>
      <c r="C6" s="5" t="n">
        <v>-458389</v>
      </c>
    </row>
    <row r="7" spans="1:3">
      <c r="A7" s="4" t="s">
        <v>206</v>
      </c>
      <c r="B7" s="7" t="n">
        <v>10435504</v>
      </c>
      <c r="C7" s="7" t="n">
        <v>109878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7</v>
      </c>
      <c r="B1" s="2" t="s">
        <v>80</v>
      </c>
      <c r="D1" s="2" t="s">
        <v>1</v>
      </c>
    </row>
    <row r="2" spans="1:5">
      <c r="B2" s="2" t="s">
        <v>2</v>
      </c>
      <c r="C2" s="2" t="s">
        <v>81</v>
      </c>
      <c r="D2" s="2" t="s">
        <v>2</v>
      </c>
      <c r="E2" s="2" t="s">
        <v>81</v>
      </c>
    </row>
    <row r="3" spans="1:5">
      <c r="A3" s="3" t="s">
        <v>208</v>
      </c>
    </row>
    <row r="4" spans="1:5">
      <c r="A4" s="4" t="s">
        <v>209</v>
      </c>
      <c r="B4" s="7" t="n">
        <v>261780</v>
      </c>
      <c r="C4" s="7" t="n">
        <v>257400</v>
      </c>
      <c r="D4" s="7" t="n">
        <v>523560</v>
      </c>
      <c r="E4" s="7" t="n">
        <v>365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0</v>
      </c>
      <c r="B1" s="2" t="s">
        <v>2</v>
      </c>
      <c r="C1" s="2" t="s">
        <v>30</v>
      </c>
    </row>
    <row r="2" spans="1:3">
      <c r="A2" s="3" t="s">
        <v>211</v>
      </c>
    </row>
    <row r="3" spans="1:3">
      <c r="A3" s="4" t="s">
        <v>49</v>
      </c>
      <c r="B3" s="7" t="n">
        <v>5148356</v>
      </c>
      <c r="C3" s="7" t="n">
        <v>6286037</v>
      </c>
    </row>
    <row r="4" spans="1:3">
      <c r="A4" s="4" t="s">
        <v>212</v>
      </c>
      <c r="B4" s="7" t="n">
        <v>223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13</v>
      </c>
      <c r="B1" s="2" t="s">
        <v>80</v>
      </c>
      <c r="C1" s="2" t="s">
        <v>1</v>
      </c>
    </row>
    <row r="2" spans="1:4">
      <c r="B2" s="2" t="s">
        <v>2</v>
      </c>
      <c r="C2" s="2" t="s">
        <v>2</v>
      </c>
      <c r="D2" s="2" t="s">
        <v>30</v>
      </c>
    </row>
    <row r="3" spans="1:4">
      <c r="A3" s="3" t="s">
        <v>214</v>
      </c>
    </row>
    <row r="4" spans="1:4">
      <c r="A4" s="4" t="s">
        <v>215</v>
      </c>
      <c r="B4" s="7" t="n">
        <v>390385</v>
      </c>
      <c r="C4" s="7" t="n">
        <v>390385</v>
      </c>
      <c r="D4" s="7" t="n">
        <v>473146</v>
      </c>
    </row>
    <row r="5" spans="1:4">
      <c r="A5" s="4" t="s">
        <v>216</v>
      </c>
      <c r="B5" s="5" t="n">
        <v>125000</v>
      </c>
      <c r="C5" s="5" t="n">
        <v>125000</v>
      </c>
      <c r="D5" s="7" t="n">
        <v>258145</v>
      </c>
    </row>
    <row r="6" spans="1:4">
      <c r="A6" s="4" t="s">
        <v>217</v>
      </c>
      <c r="B6" s="7" t="n">
        <v>27196</v>
      </c>
      <c r="C6" s="7" t="n">
        <v>1310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18</v>
      </c>
      <c r="B1" s="2" t="s">
        <v>80</v>
      </c>
      <c r="D1" s="2" t="s">
        <v>1</v>
      </c>
    </row>
    <row r="2" spans="1:5">
      <c r="B2" s="2" t="s">
        <v>2</v>
      </c>
      <c r="C2" s="2" t="s">
        <v>81</v>
      </c>
      <c r="D2" s="2" t="s">
        <v>2</v>
      </c>
      <c r="E2" s="2" t="s">
        <v>81</v>
      </c>
    </row>
    <row r="3" spans="1:5">
      <c r="A3" s="4" t="s">
        <v>83</v>
      </c>
      <c r="B3" s="7" t="n">
        <v>15439966</v>
      </c>
      <c r="C3" s="7" t="n">
        <v>18081333</v>
      </c>
      <c r="D3" s="7" t="n">
        <v>32505801</v>
      </c>
      <c r="E3" s="7" t="n">
        <v>30879304</v>
      </c>
    </row>
    <row r="4" spans="1:5">
      <c r="A4" s="4" t="s">
        <v>219</v>
      </c>
    </row>
    <row r="5" spans="1:5">
      <c r="A5" s="4" t="s">
        <v>83</v>
      </c>
      <c r="B5" s="5" t="n">
        <v>7425980</v>
      </c>
      <c r="C5" s="5" t="n">
        <v>7894739</v>
      </c>
      <c r="D5" s="5" t="n">
        <v>15118094</v>
      </c>
      <c r="E5" s="5" t="n">
        <v>10090527</v>
      </c>
    </row>
    <row r="6" spans="1:5">
      <c r="A6" s="4" t="s">
        <v>220</v>
      </c>
    </row>
    <row r="7" spans="1:5">
      <c r="A7" s="4" t="s">
        <v>83</v>
      </c>
      <c r="B7" s="5" t="n">
        <v>7932503</v>
      </c>
      <c r="C7" s="5" t="n">
        <v>9975047</v>
      </c>
      <c r="D7" s="5" t="n">
        <v>17157398</v>
      </c>
      <c r="E7" s="5" t="n">
        <v>20393202</v>
      </c>
    </row>
    <row r="8" spans="1:5">
      <c r="A8" s="4" t="s">
        <v>221</v>
      </c>
    </row>
    <row r="9" spans="1:5">
      <c r="A9" s="4" t="s">
        <v>83</v>
      </c>
      <c r="B9" s="7" t="n">
        <v>81483</v>
      </c>
      <c r="C9" s="7" t="n">
        <v>211547</v>
      </c>
      <c r="D9" s="7" t="n">
        <v>230309</v>
      </c>
      <c r="E9" s="7" t="n">
        <v>3955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0</v>
      </c>
    </row>
    <row r="2" spans="1:3">
      <c r="A2" s="3" t="s">
        <v>71</v>
      </c>
    </row>
    <row r="3" spans="1:3">
      <c r="A3" s="4" t="s">
        <v>72</v>
      </c>
      <c r="B3" s="7" t="n">
        <v>191500</v>
      </c>
      <c r="C3" s="7" t="n">
        <v>370300</v>
      </c>
    </row>
    <row r="4" spans="1:3">
      <c r="A4" s="4" t="s">
        <v>73</v>
      </c>
      <c r="B4" s="5" t="n">
        <v>50000000</v>
      </c>
      <c r="C4" s="5" t="n">
        <v>50000000</v>
      </c>
    </row>
    <row r="5" spans="1:3">
      <c r="A5" s="4" t="s">
        <v>74</v>
      </c>
      <c r="B5" s="5" t="n">
        <v>4899000</v>
      </c>
      <c r="C5" s="5" t="n">
        <v>4899000</v>
      </c>
    </row>
    <row r="6" spans="1:3">
      <c r="A6" s="4" t="s">
        <v>75</v>
      </c>
      <c r="B6" s="5" t="n">
        <v>4899000</v>
      </c>
      <c r="C6" s="5" t="n">
        <v>4899000</v>
      </c>
    </row>
    <row r="7" spans="1:3">
      <c r="A7" s="4" t="s">
        <v>76</v>
      </c>
      <c r="B7" s="5" t="n">
        <v>100000000</v>
      </c>
      <c r="C7" s="5" t="n">
        <v>100000000</v>
      </c>
    </row>
    <row r="8" spans="1:3">
      <c r="A8" s="4" t="s">
        <v>77</v>
      </c>
      <c r="B8" s="5" t="n">
        <v>8188815</v>
      </c>
      <c r="C8" s="5" t="n">
        <v>8089398</v>
      </c>
    </row>
    <row r="9" spans="1:3">
      <c r="A9" s="4" t="s">
        <v>78</v>
      </c>
      <c r="B9" s="5" t="n">
        <v>8188815</v>
      </c>
      <c r="C9" s="5" t="n">
        <v>8089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5439966</v>
      </c>
      <c r="C4" s="7" t="n">
        <v>18081333</v>
      </c>
      <c r="D4" s="7" t="n">
        <v>32505801</v>
      </c>
      <c r="E4" s="7" t="n">
        <v>30879304</v>
      </c>
    </row>
    <row r="5" spans="1:5">
      <c r="A5" s="4" t="s">
        <v>84</v>
      </c>
      <c r="B5" s="5" t="n">
        <v>10760093</v>
      </c>
      <c r="C5" s="5" t="n">
        <v>12311354</v>
      </c>
      <c r="D5" s="5" t="n">
        <v>22278704</v>
      </c>
      <c r="E5" s="5" t="n">
        <v>20769933</v>
      </c>
    </row>
    <row r="6" spans="1:5">
      <c r="A6" s="4" t="s">
        <v>85</v>
      </c>
      <c r="B6" s="5" t="n">
        <v>4679873</v>
      </c>
      <c r="C6" s="5" t="n">
        <v>5769979</v>
      </c>
      <c r="D6" s="5" t="n">
        <v>10227097</v>
      </c>
      <c r="E6" s="5" t="n">
        <v>10109371</v>
      </c>
    </row>
    <row r="7" spans="1:5">
      <c r="A7" s="4" t="s">
        <v>86</v>
      </c>
      <c r="B7" s="5" t="n">
        <v>4772678</v>
      </c>
      <c r="C7" s="5" t="n">
        <v>5663296</v>
      </c>
      <c r="D7" s="5" t="n">
        <v>10269300</v>
      </c>
      <c r="E7" s="5" t="n">
        <v>9737847</v>
      </c>
    </row>
    <row r="8" spans="1:5">
      <c r="A8" s="4" t="s">
        <v>87</v>
      </c>
      <c r="B8" s="5" t="n">
        <v>-92805</v>
      </c>
      <c r="C8" s="5" t="n">
        <v>106683</v>
      </c>
      <c r="D8" s="5" t="n">
        <v>-42203</v>
      </c>
      <c r="E8" s="5" t="n">
        <v>371524</v>
      </c>
    </row>
    <row r="9" spans="1:5">
      <c r="A9" s="3" t="s">
        <v>88</v>
      </c>
    </row>
    <row r="10" spans="1:5">
      <c r="A10" s="4" t="s">
        <v>89</v>
      </c>
      <c r="B10" s="5" t="n">
        <v>-141788</v>
      </c>
      <c r="C10" s="5" t="n">
        <v>-103706</v>
      </c>
      <c r="D10" s="5" t="n">
        <v>-262630</v>
      </c>
      <c r="E10" s="5" t="n">
        <v>-180514</v>
      </c>
    </row>
    <row r="11" spans="1:5">
      <c r="A11" s="4" t="s">
        <v>90</v>
      </c>
      <c r="B11" s="5" t="n">
        <v>-2288</v>
      </c>
      <c r="C11" s="5" t="n">
        <v>11371</v>
      </c>
      <c r="D11" s="5" t="n">
        <v>383553</v>
      </c>
      <c r="E11" s="5" t="n">
        <v>21985</v>
      </c>
    </row>
    <row r="12" spans="1:5">
      <c r="A12" s="4" t="s">
        <v>91</v>
      </c>
      <c r="B12" s="5" t="n">
        <v>-144076</v>
      </c>
      <c r="C12" s="5" t="n">
        <v>-92335</v>
      </c>
      <c r="D12" s="5" t="n">
        <v>120923</v>
      </c>
      <c r="E12" s="5" t="n">
        <v>-158529</v>
      </c>
    </row>
    <row r="13" spans="1:5">
      <c r="A13" s="4" t="s">
        <v>92</v>
      </c>
      <c r="B13" s="5" t="n">
        <v>-236881</v>
      </c>
      <c r="C13" s="5" t="n">
        <v>14348</v>
      </c>
      <c r="D13" s="5" t="n">
        <v>78720</v>
      </c>
      <c r="E13" s="5" t="n">
        <v>212995</v>
      </c>
    </row>
    <row r="14" spans="1:5">
      <c r="A14" s="4" t="s">
        <v>93</v>
      </c>
      <c r="B14" s="5" t="n">
        <v>-203949</v>
      </c>
      <c r="C14" s="5" t="n">
        <v>0</v>
      </c>
      <c r="D14" s="5" t="n">
        <v>-203949</v>
      </c>
      <c r="E14" s="5" t="n">
        <v>0</v>
      </c>
    </row>
    <row r="15" spans="1:5">
      <c r="A15" s="4" t="s">
        <v>94</v>
      </c>
      <c r="B15" s="5" t="n">
        <v>-440830</v>
      </c>
      <c r="C15" s="5" t="n">
        <v>14348</v>
      </c>
      <c r="D15" s="5" t="n">
        <v>-125229</v>
      </c>
      <c r="E15" s="5" t="n">
        <v>212995</v>
      </c>
    </row>
    <row r="16" spans="1:5">
      <c r="A16" s="4" t="s">
        <v>95</v>
      </c>
      <c r="B16" s="5" t="n">
        <v>0</v>
      </c>
      <c r="C16" s="5" t="n">
        <v>-1023786</v>
      </c>
      <c r="D16" s="5" t="n">
        <v>0</v>
      </c>
      <c r="E16" s="5" t="n">
        <v>-1023786</v>
      </c>
    </row>
    <row r="17" spans="1:5">
      <c r="A17" s="4" t="s">
        <v>96</v>
      </c>
      <c r="B17" s="5" t="n">
        <v>0</v>
      </c>
      <c r="C17" s="5" t="n">
        <v>-104884</v>
      </c>
      <c r="D17" s="5" t="n">
        <v>0</v>
      </c>
      <c r="E17" s="5" t="n">
        <v>-104884</v>
      </c>
    </row>
    <row r="18" spans="1:5">
      <c r="A18" s="4" t="s">
        <v>97</v>
      </c>
      <c r="B18" s="5" t="n">
        <v>-203268</v>
      </c>
      <c r="C18" s="5" t="n">
        <v>-200594</v>
      </c>
      <c r="D18" s="5" t="n">
        <v>-389905</v>
      </c>
      <c r="E18" s="5" t="n">
        <v>-387655</v>
      </c>
    </row>
    <row r="19" spans="1:5">
      <c r="A19" s="4" t="s">
        <v>98</v>
      </c>
      <c r="B19" s="7" t="n">
        <v>-644098</v>
      </c>
      <c r="C19" s="7" t="n">
        <v>-1314916</v>
      </c>
      <c r="D19" s="7" t="n">
        <v>-515134</v>
      </c>
      <c r="E19" s="7" t="n">
        <v>-1303330</v>
      </c>
    </row>
    <row r="20" spans="1:5">
      <c r="A20" s="4" t="s">
        <v>99</v>
      </c>
      <c r="B20" s="8" t="n">
        <v>-0.08</v>
      </c>
      <c r="C20" s="8" t="n">
        <v>-0.23</v>
      </c>
      <c r="D20" s="8" t="n">
        <v>-0.06</v>
      </c>
      <c r="E20" s="8" t="n">
        <v>-0.25</v>
      </c>
    </row>
    <row r="21" spans="1:5">
      <c r="A21" s="3" t="s">
        <v>100</v>
      </c>
    </row>
    <row r="22" spans="1:5">
      <c r="A22" s="4" t="s">
        <v>101</v>
      </c>
      <c r="B22" s="5" t="n">
        <v>8193324</v>
      </c>
      <c r="C22" s="5" t="n">
        <v>5735159</v>
      </c>
      <c r="D22" s="5" t="n">
        <v>8176877</v>
      </c>
      <c r="E22" s="5" t="n">
        <v>5241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1</v>
      </c>
    </row>
    <row r="3" spans="1:3">
      <c r="A3" s="3" t="s">
        <v>103</v>
      </c>
    </row>
    <row r="4" spans="1:3">
      <c r="A4" s="4" t="s">
        <v>104</v>
      </c>
      <c r="B4" s="7" t="n">
        <v>-125229</v>
      </c>
      <c r="C4" s="7" t="n">
        <v>212995</v>
      </c>
    </row>
    <row r="5" spans="1:3">
      <c r="A5" s="3" t="s">
        <v>105</v>
      </c>
    </row>
    <row r="6" spans="1:3">
      <c r="A6" s="4" t="s">
        <v>106</v>
      </c>
      <c r="B6" s="5" t="n">
        <v>281055</v>
      </c>
      <c r="C6" s="5" t="n">
        <v>184010</v>
      </c>
    </row>
    <row r="7" spans="1:3">
      <c r="A7" s="4" t="s">
        <v>107</v>
      </c>
      <c r="B7" s="5" t="n">
        <v>362192</v>
      </c>
      <c r="C7" s="5" t="n">
        <v>254090</v>
      </c>
    </row>
    <row r="8" spans="1:3">
      <c r="A8" s="4" t="s">
        <v>108</v>
      </c>
      <c r="B8" s="5" t="n">
        <v>21074</v>
      </c>
      <c r="C8" s="5" t="n">
        <v>40681</v>
      </c>
    </row>
    <row r="9" spans="1:3">
      <c r="A9" s="4" t="s">
        <v>109</v>
      </c>
      <c r="B9" s="5" t="n">
        <v>137234</v>
      </c>
      <c r="C9" s="5" t="n">
        <v>125967</v>
      </c>
    </row>
    <row r="10" spans="1:3">
      <c r="A10" s="4" t="s">
        <v>110</v>
      </c>
      <c r="B10" s="5" t="n">
        <v>1813</v>
      </c>
      <c r="C10" s="5" t="n">
        <v>-5197</v>
      </c>
    </row>
    <row r="11" spans="1:3">
      <c r="A11" s="4" t="s">
        <v>111</v>
      </c>
      <c r="B11" s="5" t="n">
        <v>99740</v>
      </c>
      <c r="C11" s="5" t="n">
        <v>117073</v>
      </c>
    </row>
    <row r="12" spans="1:3">
      <c r="A12" s="4" t="s">
        <v>112</v>
      </c>
      <c r="B12" s="5" t="n">
        <v>-178800</v>
      </c>
      <c r="C12" s="5" t="n">
        <v>-6978</v>
      </c>
    </row>
    <row r="13" spans="1:3">
      <c r="A13" s="4" t="s">
        <v>113</v>
      </c>
      <c r="B13" s="5" t="n">
        <v>-35147</v>
      </c>
      <c r="C13" s="5" t="n">
        <v>49739</v>
      </c>
    </row>
    <row r="14" spans="1:3">
      <c r="A14" s="4" t="s">
        <v>114</v>
      </c>
      <c r="B14" s="5" t="n">
        <v>-75224</v>
      </c>
      <c r="C14" s="5" t="n">
        <v>-75224</v>
      </c>
    </row>
    <row r="15" spans="1:3">
      <c r="A15" s="4" t="s">
        <v>115</v>
      </c>
      <c r="B15" s="5" t="n">
        <v>203949</v>
      </c>
      <c r="C15" s="5" t="n">
        <v>0</v>
      </c>
    </row>
    <row r="16" spans="1:3">
      <c r="A16" s="4" t="s">
        <v>116</v>
      </c>
      <c r="B16" s="5" t="n">
        <v>-375000</v>
      </c>
      <c r="C16" s="5" t="n">
        <v>0</v>
      </c>
    </row>
    <row r="17" spans="1:3">
      <c r="A17" s="3" t="s">
        <v>117</v>
      </c>
    </row>
    <row r="18" spans="1:3">
      <c r="A18" s="4" t="s">
        <v>118</v>
      </c>
      <c r="B18" s="5" t="n">
        <v>1109182</v>
      </c>
      <c r="C18" s="5" t="n">
        <v>33546</v>
      </c>
    </row>
    <row r="19" spans="1:3">
      <c r="A19" s="4" t="s">
        <v>119</v>
      </c>
      <c r="B19" s="5" t="n">
        <v>348392</v>
      </c>
      <c r="C19" s="5" t="n">
        <v>-120175</v>
      </c>
    </row>
    <row r="20" spans="1:3">
      <c r="A20" s="4" t="s">
        <v>36</v>
      </c>
      <c r="B20" s="5" t="n">
        <v>247630</v>
      </c>
      <c r="C20" s="5" t="n">
        <v>-297144</v>
      </c>
    </row>
    <row r="21" spans="1:3">
      <c r="A21" s="4" t="s">
        <v>42</v>
      </c>
      <c r="B21" s="5" t="n">
        <v>-12483</v>
      </c>
      <c r="C21" s="5" t="n">
        <v>-10419</v>
      </c>
    </row>
    <row r="22" spans="1:3">
      <c r="A22" s="4" t="s">
        <v>37</v>
      </c>
      <c r="B22" s="5" t="n">
        <v>-768</v>
      </c>
      <c r="C22" s="5" t="n">
        <v>-1236</v>
      </c>
    </row>
    <row r="23" spans="1:3">
      <c r="A23" s="4" t="s">
        <v>120</v>
      </c>
      <c r="B23" s="5" t="n">
        <v>-881881</v>
      </c>
      <c r="C23" s="5" t="n">
        <v>1175114</v>
      </c>
    </row>
    <row r="24" spans="1:3">
      <c r="A24" s="4" t="s">
        <v>121</v>
      </c>
      <c r="B24" s="5" t="n">
        <v>1127729</v>
      </c>
      <c r="C24" s="5" t="n">
        <v>1676842</v>
      </c>
    </row>
    <row r="25" spans="1:3">
      <c r="A25" s="3" t="s">
        <v>122</v>
      </c>
    </row>
    <row r="26" spans="1:3">
      <c r="A26" s="4" t="s">
        <v>123</v>
      </c>
      <c r="B26" s="5" t="n">
        <v>-52463</v>
      </c>
      <c r="C26" s="5" t="n">
        <v>-84494</v>
      </c>
    </row>
    <row r="27" spans="1:3">
      <c r="A27" s="4" t="s">
        <v>124</v>
      </c>
      <c r="B27" s="5" t="n">
        <v>0</v>
      </c>
      <c r="C27" s="5" t="n">
        <v>-9063017</v>
      </c>
    </row>
    <row r="28" spans="1:3">
      <c r="A28" s="4" t="s">
        <v>125</v>
      </c>
      <c r="B28" s="5" t="n">
        <v>0</v>
      </c>
      <c r="C28" s="5" t="n">
        <v>10355</v>
      </c>
    </row>
    <row r="29" spans="1:3">
      <c r="A29" s="4" t="s">
        <v>126</v>
      </c>
      <c r="B29" s="5" t="n">
        <v>-52463</v>
      </c>
      <c r="C29" s="5" t="n">
        <v>-9137156</v>
      </c>
    </row>
    <row r="30" spans="1:3">
      <c r="A30" s="3" t="s">
        <v>127</v>
      </c>
    </row>
    <row r="31" spans="1:3">
      <c r="A31" s="4" t="s">
        <v>128</v>
      </c>
      <c r="B31" s="5" t="n">
        <v>-83049</v>
      </c>
      <c r="C31" s="5" t="n">
        <v>-68028</v>
      </c>
    </row>
    <row r="32" spans="1:3">
      <c r="A32" s="4" t="s">
        <v>129</v>
      </c>
      <c r="B32" s="5" t="n">
        <v>-114283</v>
      </c>
      <c r="C32" s="5" t="n">
        <v>-95558</v>
      </c>
    </row>
    <row r="33" spans="1:3">
      <c r="A33" s="4" t="s">
        <v>130</v>
      </c>
      <c r="B33" s="5" t="n">
        <v>-912845</v>
      </c>
      <c r="C33" s="5" t="n">
        <v>-44744</v>
      </c>
    </row>
    <row r="34" spans="1:3">
      <c r="A34" s="4" t="s">
        <v>131</v>
      </c>
      <c r="B34" s="5" t="n">
        <v>-1137681</v>
      </c>
      <c r="C34" s="5" t="n">
        <v>4571044</v>
      </c>
    </row>
    <row r="35" spans="1:3">
      <c r="A35" s="4" t="s">
        <v>132</v>
      </c>
      <c r="B35" s="5" t="n">
        <v>0</v>
      </c>
      <c r="C35" s="5" t="n">
        <v>6600121</v>
      </c>
    </row>
    <row r="36" spans="1:3">
      <c r="A36" s="4" t="s">
        <v>133</v>
      </c>
      <c r="B36" s="5" t="n">
        <v>0</v>
      </c>
      <c r="C36" s="5" t="n">
        <v>-104884</v>
      </c>
    </row>
    <row r="37" spans="1:3">
      <c r="A37" s="4" t="s">
        <v>134</v>
      </c>
      <c r="B37" s="5" t="n">
        <v>-2247858</v>
      </c>
      <c r="C37" s="5" t="n">
        <v>10857951</v>
      </c>
    </row>
    <row r="38" spans="1:3">
      <c r="A38" s="4" t="s">
        <v>135</v>
      </c>
      <c r="B38" s="5" t="n">
        <v>-1172592</v>
      </c>
      <c r="C38" s="5" t="n">
        <v>3397637</v>
      </c>
    </row>
    <row r="39" spans="1:3">
      <c r="A39" s="4" t="s">
        <v>136</v>
      </c>
      <c r="B39" s="5" t="n">
        <v>1696116</v>
      </c>
      <c r="C39" s="5" t="n">
        <v>254705</v>
      </c>
    </row>
    <row r="40" spans="1:3">
      <c r="A40" s="4" t="s">
        <v>137</v>
      </c>
      <c r="B40" s="5" t="n">
        <v>523524</v>
      </c>
      <c r="C40" s="5" t="n">
        <v>3652342</v>
      </c>
    </row>
    <row r="41" spans="1:3">
      <c r="A41" s="3" t="s">
        <v>138</v>
      </c>
    </row>
    <row r="42" spans="1:3">
      <c r="A42" s="4" t="s">
        <v>139</v>
      </c>
      <c r="B42" s="5" t="n">
        <v>265251</v>
      </c>
      <c r="C42" s="5" t="n">
        <v>172893</v>
      </c>
    </row>
    <row r="43" spans="1:3">
      <c r="A43" s="3" t="s">
        <v>140</v>
      </c>
    </row>
    <row r="44" spans="1:3">
      <c r="A44" s="4" t="s">
        <v>95</v>
      </c>
      <c r="B44" s="5" t="n">
        <v>0</v>
      </c>
      <c r="C44" s="5" t="n">
        <v>1023786</v>
      </c>
    </row>
    <row r="45" spans="1:3">
      <c r="A45" s="4" t="s">
        <v>141</v>
      </c>
      <c r="B45" s="5" t="n">
        <v>389905</v>
      </c>
      <c r="C45" s="5" t="n">
        <v>387655</v>
      </c>
    </row>
    <row r="46" spans="1:3">
      <c r="A46" s="4" t="s">
        <v>142</v>
      </c>
      <c r="B46" s="5" t="n">
        <v>239106</v>
      </c>
      <c r="C46" s="5" t="n">
        <v>0</v>
      </c>
    </row>
    <row r="47" spans="1:3">
      <c r="A47" s="4" t="s">
        <v>143</v>
      </c>
      <c r="B47" s="5" t="n">
        <v>0</v>
      </c>
      <c r="C47" s="5" t="n">
        <v>4000000</v>
      </c>
    </row>
    <row r="48" spans="1:3">
      <c r="A48" s="4" t="s">
        <v>144</v>
      </c>
      <c r="B48" s="5" t="n">
        <v>0</v>
      </c>
      <c r="C48" s="5" t="n">
        <v>2147291</v>
      </c>
    </row>
    <row r="49" spans="1:3">
      <c r="A49" s="4" t="s">
        <v>145</v>
      </c>
      <c r="B49" s="7" t="n">
        <v>0</v>
      </c>
      <c r="C49" s="7" t="n">
        <v>7459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09:59:31Z</dcterms:created>
  <dcterms:modified xmlns:dcterms="http://purl.org/dc/terms/" xmlns:xsi="http://www.w3.org/2001/XMLSchema-instance" xsi:type="dcterms:W3CDTF">2019-02-13T09:59:31Z</dcterms:modified>
</cp:coreProperties>
</file>